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Description of Business and Sum" sheetId="7" state="visible" r:id="rId7"/>
    <sheet xmlns:r="http://schemas.openxmlformats.org/officeDocument/2006/relationships" name="Exclusive Global Distribution A" sheetId="8" state="visible" r:id="rId8"/>
    <sheet xmlns:r="http://schemas.openxmlformats.org/officeDocument/2006/relationships" name="Loan Receivable" sheetId="9" state="visible" r:id="rId9"/>
    <sheet xmlns:r="http://schemas.openxmlformats.org/officeDocument/2006/relationships" name="Sub-Distribution Agreement" sheetId="10" state="visible" r:id="rId10"/>
    <sheet xmlns:r="http://schemas.openxmlformats.org/officeDocument/2006/relationships" name="Revolving Loan Facility"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Exclusive Global Distribution19" sheetId="19" state="visible" r:id="rId19"/>
    <sheet xmlns:r="http://schemas.openxmlformats.org/officeDocument/2006/relationships" name="Loan Receivable (Detail Textual" sheetId="20" state="visible" r:id="rId20"/>
    <sheet xmlns:r="http://schemas.openxmlformats.org/officeDocument/2006/relationships" name="Sub-Distribution Agreement (Det" sheetId="21" state="visible" r:id="rId21"/>
    <sheet xmlns:r="http://schemas.openxmlformats.org/officeDocument/2006/relationships" name="Revolving Loan Facility (Detail" sheetId="22" state="visible" r:id="rId22"/>
    <sheet xmlns:r="http://schemas.openxmlformats.org/officeDocument/2006/relationships" name="Related Party Transactions (Det" sheetId="23" state="visible" r:id="rId23"/>
    <sheet xmlns:r="http://schemas.openxmlformats.org/officeDocument/2006/relationships" name="Share Capital (Detail Textuals)" sheetId="24" state="visible" r:id="rId24"/>
    <sheet xmlns:r="http://schemas.openxmlformats.org/officeDocument/2006/relationships" name="Commitments (Detail Textuals)" sheetId="25" state="visible" r:id="rId25"/>
  </sheets>
  <definedNames/>
  <calcPr calcId="124519" fullCalcOnLoad="1"/>
</workbook>
</file>

<file path=xl/sharedStrings.xml><?xml version="1.0" encoding="utf-8"?>
<sst xmlns="http://schemas.openxmlformats.org/spreadsheetml/2006/main" uniqueCount="305">
  <si>
    <t>Document and Entity Information - shares</t>
  </si>
  <si>
    <t>9 Months Ended</t>
  </si>
  <si>
    <t>Jul. 31, 2017</t>
  </si>
  <si>
    <t>Sep. 19, 2017</t>
  </si>
  <si>
    <t>Document And Entity Information [Abstract]</t>
  </si>
  <si>
    <t>Entity Registrant Name</t>
  </si>
  <si>
    <t>XPLOSION Inc</t>
  </si>
  <si>
    <t>Entity Central Index Key</t>
  </si>
  <si>
    <t>Current Fiscal Year End Date</t>
  </si>
  <si>
    <t>--10-31</t>
  </si>
  <si>
    <t>Entity Filer Category</t>
  </si>
  <si>
    <t>Smaller Reporting Company</t>
  </si>
  <si>
    <t>Entity Common Stock, Shares Outstanding</t>
  </si>
  <si>
    <t>Document Type</t>
  </si>
  <si>
    <t>10-Q</t>
  </si>
  <si>
    <t>Document Period End Date</t>
  </si>
  <si>
    <t>Jul. 31,
		2017</t>
  </si>
  <si>
    <t>Amendment Flag</t>
  </si>
  <si>
    <t>false</t>
  </si>
  <si>
    <t>Document Fiscal Year Focus</t>
  </si>
  <si>
    <t>Document Fiscal Period Focus</t>
  </si>
  <si>
    <t>Q3</t>
  </si>
  <si>
    <t>Balance Sheets - USD ($)</t>
  </si>
  <si>
    <t>Oct. 31, 2016</t>
  </si>
  <si>
    <t>Current assets:</t>
  </si>
  <si>
    <t>Cash</t>
  </si>
  <si>
    <t>Accounts receivable</t>
  </si>
  <si>
    <t>Accrued interest receivable</t>
  </si>
  <si>
    <t>Inventory</t>
  </si>
  <si>
    <t>Deposit and prepaid expenses</t>
  </si>
  <si>
    <t>Loans receivable</t>
  </si>
  <si>
    <t>Total current assets</t>
  </si>
  <si>
    <t>Distribution rights, net</t>
  </si>
  <si>
    <t>Total assets</t>
  </si>
  <si>
    <t>Current liabilities:</t>
  </si>
  <si>
    <t>Accounts payable</t>
  </si>
  <si>
    <t>Accrued expenses</t>
  </si>
  <si>
    <t>Deferred revenue</t>
  </si>
  <si>
    <t>Loan payable</t>
  </si>
  <si>
    <t>Due to shareholder</t>
  </si>
  <si>
    <t>Total current liabilities</t>
  </si>
  <si>
    <t>Total liabilities</t>
  </si>
  <si>
    <t>Stockholders' Equity</t>
  </si>
  <si>
    <t>Preferred stock: $0.001 par value, authorized 100,000,000 shares, issued and outstanding nil shares</t>
  </si>
  <si>
    <t xml:space="preserve"> </t>
  </si>
  <si>
    <t>Common Stock: $0.001 par value, authorized 300,000,000 shares, issued and outstanding 49,487,600 shares (2016 - 49,312,600)</t>
  </si>
  <si>
    <t>Additional paid-in capital</t>
  </si>
  <si>
    <t>Retained Earnings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l. 31, 2016</t>
  </si>
  <si>
    <t>Income Statement [Abstract]</t>
  </si>
  <si>
    <t>Revenue:</t>
  </si>
  <si>
    <t>Cost of revenue</t>
  </si>
  <si>
    <t>Gross margin</t>
  </si>
  <si>
    <t>Expenses:</t>
  </si>
  <si>
    <t>General and administrative</t>
  </si>
  <si>
    <t>Marketing and advertising</t>
  </si>
  <si>
    <t>Amortization</t>
  </si>
  <si>
    <t>Total expenses</t>
  </si>
  <si>
    <t>Income (loss) from operations</t>
  </si>
  <si>
    <t>Other income and expense:</t>
  </si>
  <si>
    <t>Interest expense</t>
  </si>
  <si>
    <t>Interest income</t>
  </si>
  <si>
    <t>Total other income and expenses</t>
  </si>
  <si>
    <t>Net Loss</t>
  </si>
  <si>
    <t>Net loss per share (in dollars per share)</t>
  </si>
  <si>
    <t>Weighted average number of shares outstanding (in shares)</t>
  </si>
  <si>
    <t>Statements of Stockholders' Equity (unaudited) - USD ($)</t>
  </si>
  <si>
    <t>Common Stock</t>
  </si>
  <si>
    <t>Common StockOctober 6, 2015</t>
  </si>
  <si>
    <t>Common StockOctober 31, 2015</t>
  </si>
  <si>
    <t>Common StockDecember 4, 2015</t>
  </si>
  <si>
    <t>Common StockDecember 24, 2015</t>
  </si>
  <si>
    <t>Common StockJanuary 5, 2016</t>
  </si>
  <si>
    <t>Common StockMarch 15, 2016</t>
  </si>
  <si>
    <t>Common StockApril 6, 2016</t>
  </si>
  <si>
    <t>Common StockApril 29, 2016</t>
  </si>
  <si>
    <t>Common StockMay 24, 2016</t>
  </si>
  <si>
    <t>Common StockJuly 5, 2016</t>
  </si>
  <si>
    <t>Common StockAugust 4, 2016</t>
  </si>
  <si>
    <t>Common StockSeptember 2, 2016</t>
  </si>
  <si>
    <t>Common StockJanuary 25, 2017</t>
  </si>
  <si>
    <t>Additional Paid-in Capital</t>
  </si>
  <si>
    <t>Additional Paid-in CapitalOctober 6, 2015</t>
  </si>
  <si>
    <t>Additional Paid-in CapitalOctober 31, 2015</t>
  </si>
  <si>
    <t>Additional Paid-in CapitalDecember 4, 2015</t>
  </si>
  <si>
    <t>Additional Paid-in CapitalDecember 24, 2015</t>
  </si>
  <si>
    <t>Additional Paid-in CapitalJanuary 5, 2016</t>
  </si>
  <si>
    <t>Additional Paid-in CapitalMarch 15, 2016</t>
  </si>
  <si>
    <t>Additional Paid-in CapitalApril 6, 2016</t>
  </si>
  <si>
    <t>Additional Paid-in CapitalApril 29, 2016</t>
  </si>
  <si>
    <t>Additional Paid-in CapitalMay 24, 2016</t>
  </si>
  <si>
    <t>Additional Paid-in CapitalJuly 5, 2016</t>
  </si>
  <si>
    <t>Additional Paid-in CapitalAugust 4, 2016</t>
  </si>
  <si>
    <t>Additional Paid-in CapitalSeptember 2, 2016</t>
  </si>
  <si>
    <t>Additional Paid-in CapitalJanuary 25, 2017</t>
  </si>
  <si>
    <t>Total</t>
  </si>
  <si>
    <t>October 6, 2015</t>
  </si>
  <si>
    <t>October 31, 2015</t>
  </si>
  <si>
    <t>December 4, 2015</t>
  </si>
  <si>
    <t>December 24, 2015</t>
  </si>
  <si>
    <t>January 5, 2016</t>
  </si>
  <si>
    <t>March 15, 2016</t>
  </si>
  <si>
    <t>April 6, 2016</t>
  </si>
  <si>
    <t>April 29, 2016</t>
  </si>
  <si>
    <t>May 24, 2016</t>
  </si>
  <si>
    <t>July 5, 2016</t>
  </si>
  <si>
    <t>August 4, 2016</t>
  </si>
  <si>
    <t>September 2, 2016</t>
  </si>
  <si>
    <t>January 25, 2017</t>
  </si>
  <si>
    <t>Balance at Oct. 06, 2015</t>
  </si>
  <si>
    <t>Balance (in shares) at Oct. 06, 2015</t>
  </si>
  <si>
    <t>Increase (Decrease) in Stockholders' Equity [Roll Forward]</t>
  </si>
  <si>
    <t>Shares issued for cash</t>
  </si>
  <si>
    <t>Shares issued for cash (in share)</t>
  </si>
  <si>
    <t>Net loss</t>
  </si>
  <si>
    <t>Balance at Oct. 31, 2015</t>
  </si>
  <si>
    <t>Balance (in shares) at Oct. 31, 2015</t>
  </si>
  <si>
    <t>Balance at Oct. 31, 2016</t>
  </si>
  <si>
    <t>Balance (in shares) at Oct. 31, 2016</t>
  </si>
  <si>
    <t>Balance at Jul. 31, 2017</t>
  </si>
  <si>
    <t>Balance (in shares) at Jul. 31, 2017</t>
  </si>
  <si>
    <t>Statements of Cash Flows (unaudited) - USD ($)</t>
  </si>
  <si>
    <t>1 Months Ended</t>
  </si>
  <si>
    <t>12 Months Ended</t>
  </si>
  <si>
    <t>Oct. 31, 2015</t>
  </si>
  <si>
    <t>Cash provided by (used in) operating activities:</t>
  </si>
  <si>
    <t>Adjustments to reconcile net loss to net cash used in operating activities:</t>
  </si>
  <si>
    <t>Amortization of distribution rights</t>
  </si>
  <si>
    <t>Changes in assets and liabilities</t>
  </si>
  <si>
    <t>Deposits and prepaid expenses</t>
  </si>
  <si>
    <t>Net cash used in operating activities</t>
  </si>
  <si>
    <t>Cash used in investing activities:</t>
  </si>
  <si>
    <t>Purchase of distribution rights</t>
  </si>
  <si>
    <t>Loan</t>
  </si>
  <si>
    <t>Net cash (used in) investing activities</t>
  </si>
  <si>
    <t>Cash provided by financing activities:</t>
  </si>
  <si>
    <t>Proceeds from issuance of capital stock</t>
  </si>
  <si>
    <t>Proceeds from loan payable</t>
  </si>
  <si>
    <t>(Repayment) advance from shareholder</t>
  </si>
  <si>
    <t>Net cash provided by financing activities</t>
  </si>
  <si>
    <t>(Decrease) increase in cash during the period</t>
  </si>
  <si>
    <t>Cash at beginning of the period</t>
  </si>
  <si>
    <t>Cash at end of the period</t>
  </si>
  <si>
    <t>Cash paid for:</t>
  </si>
  <si>
    <t>Interest paid</t>
  </si>
  <si>
    <t>Income taxes</t>
  </si>
  <si>
    <t>Description of Business and Summary of Significant Accounting Policies</t>
  </si>
  <si>
    <t>Accounting Policies [Abstract]</t>
  </si>
  <si>
    <t>Note 1. Description of Business and Summary of Significant Accounting Policies Organization Xplosion Incorporated (the “Company”) was incorporated under the laws of the State of Nevada on October 6, 2015. The Company is in the business of marketing, distribution of innovative lifestyle and enhancement products and complimentary goods. On December 7, 2015 the Company entered into an Exclusive Global Rights Agreement with Interactive Holdings Limited (“Interactive”) for the exclusive global distribution license for the SayberX line of self-stimulation devices for men and couples. Interim Period Financial Statements The accompanying unaudited interim condens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Company’s audited financial statements for the year ended October 31, 2016. Going Concern 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an accumulated deficit, and has had no positive cash flows from operations. It is the Company’s intention to raise additional equity to finance development of a market for its services until positive cash flows can be generated from its operations. However, there can be no assurance that such additional funds will be available to the Company when required or on terms acceptable to the Company and management has determined that there is substantial doubt as to the Company’s ability to continue as a going concern.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 Cash Cash equivalents with maturity dates less than 90 days from the date of origination are considered to be cash equivalents for all financial reporting purposes. The Company currently has no cash equivalents. Functional Currency The financial statements are presented in United States dollars, which is the Company’s functional currency.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Revenue Recognition 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During the nine months ended July 31, 2017 $450,000 or 91.3% of the Company’s revenue was concentrated in the hands of one major customer. Accounts Receivable Accounts receivable result from sale of SayberX units and are recorded at their principal amounts.Receivables are generally unsecured. The Company does not have off-balance sheet credit exposure related to its customers. As of July 31, 2017 one customer accounted for 100% of the accounts receivable balance. Inventory Inventory consisting of SayberX units is stated at the lower of cost (first in, first out method) or net realizable value. Advertising Expenses Advertising costs are expensed as incurred. During the nine months ended July 31, 2017 and 2016 the Company incurred advertising costs of $nil and $nil, respectively.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Intangible Assets Intangible assets include distribution rights and are amortized on a straight-line basis over the estimated useful lives of four years from the effective commencement date. The Company periodically evaluates whether changes have occurred that would require revision of the remaining estimated useful life. The Company performs periodic reviews of its capitalized intangible assets to determine if the assets have continuing value to the Company. Deferred Revenue The Company records proceeds received from customers for future delivery of product as Deferred Revenue. Revenue is recognized in accordance with the Company’s policy of revenue recognition. Impairment of Other Long-Lived Assets The Company evaluates the recoverability of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nine month periods ended July 31, 2017 and 2016, the Company identified no impairment losses related to the Company’s long-lived assets.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nine months ended July 31, 2017, there are no outstanding stock options and warrants. Common shares issuable are considered outstanding as of the original approval date for purposes of earnings per share computation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cash, accounts receivable, inventory, deposits and prepaid expenses, loan receivable, accounts payable, deferred revenue and loan payable. The carrying value of these financial instruments approximates their fair value due to their liquidity or their short-term nature. Share Issuances for Services, Debt Instruments and Interest 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Emerging Growth 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 Recent Accounting Pronouncements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is currently evaluating the timing of its adoption and the impact of adopting the new standard on its financial statements.</t>
  </si>
  <si>
    <t>Exclusive Global Distribution Agreement</t>
  </si>
  <si>
    <t>Global Distribution Agreement [Abstract]</t>
  </si>
  <si>
    <t>Note 2. Exclusive Global Distribution Agreement On December 7, 2015 the Company concluded an exclusive agreement for global licensing and distribution of the SayberX products with Interactive. The Company paid a total of $400,000 for these exclusive rights. The initial term ends December 31, 2019 and the Company has the right to renew for an additional five years, with terms to be negotiated. The Company is required to make annual minimum purchases (“Purchase Targets”) in order to maintain the agreement. In general it is expected these Purchase Targets are to be set at 50% of the minimum Sales Target agreed to annually between the Company and Interactive, however, the targets are yet to be agreed and finalized between the parties. At the time of the Agreement no such targets were set. Discussions are underway between the Company and Interactive however as yet such minimum Sales Targets have not been established. The Agreement restricts the Company’s gross profit on wholesale sales to 10%. The Company also employs the two principal shareholders of Interactive (“Consultants”), during the term of the Distribution Agreement with remuneration to each of the individuals equal to 7.5% (total of 15%) of the Company’s annual gross profits related to sales which originate from each or either of their corporate or individual relationships. The Consultants are also entitled to receive annual bonuses each of 2.5% (total of 5%) of the Company’s gross revenues related to Interactive technology / products providing pre-agreed revenue targets are achieved. To date no such targets have been established. The Distribution Rights are being amortized on the straight-line basis over 4 years.</t>
  </si>
  <si>
    <t>Loan Receivable</t>
  </si>
  <si>
    <t>Receivables [Abstract]</t>
  </si>
  <si>
    <t>Note 3. Loan Receivable The Company has lent $100,000 to Interactive which is repayable on or before January 31, 2017, together with interest, calculated at the rate of 2% per month. The loan was due January 31, 2017 and is currently in default. Interest has been calculated in accordance with the default provisions of the loan agreement – 10% for the first 30 days of default; 15% for the second 30 days of default; 20% for the third 30 days of default. In addition, the Company has advanced a further amount of $27,500 which is non-interest bearing with no specific terms of repayment. The Company owes Interactive $64,990 for unpaid inventory. For financial statement presentation the Company has offset the amount owing to reduce the non-interest bearing loan by $27,500 and accrued interest receivable by $37,490. This is in accordance with ASC 210-20-45-1 and the right of offset meets all criteria based on discussions between the Company and Interactive regarding settlement.</t>
  </si>
  <si>
    <t>Sub-Distribution Agreement</t>
  </si>
  <si>
    <t>Sub Distribution Agreement [Abstract]</t>
  </si>
  <si>
    <t>Note 4. Sub-Distribution Agreement During the nine months period ended July 31, 2017 the exclusive sub-distribution agreement for the countries of China, including Hong Kong, Japan and Taiwan was terminated by mutual consent. The previously receive purchase order for 4,000 units has been reduced to 3,000 units all of which have been paid for in full and delivered.</t>
  </si>
  <si>
    <t>Revolving Loan Facility</t>
  </si>
  <si>
    <t>Line of Credit Facility [Abstract]</t>
  </si>
  <si>
    <t>Note 5. Revolving Loan Facility On November 1, 2016 the Company entered into an agreement for a revolving loan facility of up to $150,000. The loan, due on or before October 31, 2018, is unsecured and with interest of 2% per month, calculated based on the amount of principal outstanding at the end of each month. If the total principal outstanding and accrued interest is not paid at maturity the Company will make a Default Payment consisting of 4.49% of the total of issued and outstanding shares of the Company at that date.</t>
  </si>
  <si>
    <t>Related Party Transactions</t>
  </si>
  <si>
    <t>Related Party Transactions [Abstract]</t>
  </si>
  <si>
    <t>Note 6. Related Party Transactions During the nine months ended July 31, 2017 the Company repaid advances made by the Company’s sole officer and director in the net amount of $10,098. The balance owing as at July 31, 2017 of $331 is included in amounts due to shareholders. During the nine months ended July 31, 2017 and 2016 the Company paid fees of $5,065 and $nil, respectively, to its sole officer and directors</t>
  </si>
  <si>
    <t>Share Capital</t>
  </si>
  <si>
    <t>Equity [Abstract]</t>
  </si>
  <si>
    <t>Note 7. Share Capital Preferred Stock The Company’s authorized capital includes 100,000,000 shares of preferred stock of $0.001 par value. The designation of rights including voting powers, preferences, and restrictions shall be determined by the Board of Directors before the issuance of any shares. No shares of preferred stock are issued and outstanding as of October 31, 2016. Common Stock The Company is authorized to issue 300,000,000 shares of common stock, par value of $0.001. During the nine months ended July 31, 2017 the Company issued on
· January 25, 2017, 175,000 shares of common stock for proceeds of $87,500 During the fiscal periods endedended October 31, 2016 and 2015 the Company issued on
· October 6, 2015, 100 shares of common stock for proceeds of $10
· October 6, 2015, 6,250,000 shares of common stock for proceeds of $6,250
· October 31, 2015, 34,000,000 shares of common stock for proceeds of $170,000
· December 4, 2015, 2,000,000 shares of common stock for proceeds of $100,000
· December 24, 2015, 1,675,000 shares of common stock for proceeds of $83,750
· January 5, 2016, 1,500,000 shares of common stock for proceeds of $75,000
· March 15, 2016, 600,000 shares of common stock for proceeds of $30,000
· April 6, 2016, 1,000,000 shares of common stock for proceeds of $50,000
· April 29, 2016, 1,000,000 shares of common stock for proceeds of $100,000
· May 24, 2016, 250,000 shares of common stock for proceeds of $25,000
· July 5, 2016, 375,000 shares of common stock for proceeds of $37,500
· August 4, 2016, 175,000 shares of common stock for proceeds of $17,500
· September 2, 2016, 487,500 shares of common stock for proceeds of $97,500</t>
  </si>
  <si>
    <t>Commitments</t>
  </si>
  <si>
    <t>Commitments and Contingencies Disclosure [Abstract]</t>
  </si>
  <si>
    <t>Note 8. Commitments The Company has entered into a consulting contract which covers the period October 1, 2016 to December 31, 2017 in the amount of $10,000 per month. The last two months of the agreement have been prepaid and the amount is included in prepaid expenses.</t>
  </si>
  <si>
    <t>Subsequent Events</t>
  </si>
  <si>
    <t>Subsequent Events [Abstract]</t>
  </si>
  <si>
    <t>Note 9. Subsequent Events Management has evaluated subsequent events up to the date of filing.</t>
  </si>
  <si>
    <t>Description of Business and Summary of Significant Accounting Policies (Policies)</t>
  </si>
  <si>
    <t>Interim Period Financial Statements</t>
  </si>
  <si>
    <t>Interim Period Financial Statements The accompanying unaudited interim condens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financial statements should be read in conjunction with the Company’s audited financial statements for the year ended October 31, 2016.</t>
  </si>
  <si>
    <t>Going Concern</t>
  </si>
  <si>
    <t>Going Concern The Company’s financial statements have been prepared in conformity with accounting principles generally accepted in the United States applicable to a going concern which contemplates the realization of assets and liquidation of liabilities in the normal course of business. The Company has an accumulated deficit, and has had no positive cash flows from operations. It is the Company’s intention to raise additional equity to finance development of a market for its services until positive cash flows can be generated from its operations. However, there can be no assurance that such additional funds will be available to the Company when required or on terms acceptable to the Company and management has determined that there is substantial doubt as to the Company’s ability to continue as a going concern. Such limitations could have a material adverse effect on the Company’s business, financial condition or operations, and these financial statements do not include any adjustment that could result. Failure to obtain sufficient additional funding would necessitate the Company to reduce or limit its operating activities or even discontinue operations.</t>
  </si>
  <si>
    <t>Cash Cash equivalents with maturity dates less than 90 days from the date of origination are considered to be cash equivalents for all financial reporting purposes. The Company currently has no cash equivalents.</t>
  </si>
  <si>
    <t>Functional Currency</t>
  </si>
  <si>
    <t>Functional Currency The financial statements are presented in United States dollars, which is the Company’s functional currency.</t>
  </si>
  <si>
    <t>Fair Value Measurements</t>
  </si>
  <si>
    <t>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Revenue Recognition</t>
  </si>
  <si>
    <t>Revenue Recognition 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During the nine months ended July 31, 2017 $450,000 or 91.3% of the Company’s revenue was concentrated in the hands of one major customer.</t>
  </si>
  <si>
    <t>Accounts Receivable</t>
  </si>
  <si>
    <t>Accounts Receivable Accounts receivable result from sale of SayberX units and are recorded at their principal amounts.Receivables are generally unsecured. The Company does not have off-balance sheet credit exposure related to its customers. As of July 31, 2017 one customer accounted for 100% of the accounts receivable balance.</t>
  </si>
  <si>
    <t>Inventory Inventory consisting of SayberX units is stated at the lower of cost (first in, first out method) or net realizable value.</t>
  </si>
  <si>
    <t>Advertising Expenses</t>
  </si>
  <si>
    <t>Advertising Expenses Advertising costs are expensed as incurred. During the nine months ended July 31, 2017 and 2016 the Company incurred advertising costs of $nil and $nil, respectively.</t>
  </si>
  <si>
    <t>Income Taxes</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Intangible Assets</t>
  </si>
  <si>
    <t>Intangible Assets Intangible assets include distribution rights and are amortized on a straight-line basis over the estimated useful lives of four years from the effective commencement date.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Deferred Revenue</t>
  </si>
  <si>
    <t>Deferred Revenue The Company records proceeds received from customers for future delivery of product as Deferred Revenue. Revenue is recognized in accordance with the Company’s policy of revenue recognition.</t>
  </si>
  <si>
    <t>Impairment of Other Long-Lived Assets</t>
  </si>
  <si>
    <t>Impairment of Other Long-Lived Assets The Company evaluates the recoverability of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nine month periods ended July 31, 2017 and 2016, the Company identified no impairment losses related to the Company’s long-lived assets.</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nine months ended July 31, 2017, there are no outstanding stock options and warrants. Common shares issuable are considered outstanding as of the original approval date for purposes of earnings per share comput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Financial Instruments The Company has the following financial instruments: cash, accounts receivable, inventory, deposits and prepaid expenses, loan receivable, accounts payable, deferred revenue and loan payable. The carrying value of these financial instruments approximates their fair value due to their liquidity or their short-term nature.</t>
  </si>
  <si>
    <t>Share Issuances for Services, Debt Instruments and Interest</t>
  </si>
  <si>
    <t>Share Issuances for Services, Debt Instruments and Interest 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t>
  </si>
  <si>
    <t>Emerging Growth</t>
  </si>
  <si>
    <t>Emerging Growth 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t>
  </si>
  <si>
    <t>Recent Accounting Pronouncements</t>
  </si>
  <si>
    <t>Recent Accounting Pronouncements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financial stat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is currently evaluating the timing of its adoption and the impact of adopting the new standard on its financial statements.</t>
  </si>
  <si>
    <t>Description of Business and Summary of Significant Accounting Policies (Detail Textuals) - USD ($)</t>
  </si>
  <si>
    <t>Concentration Risk [Line Items]</t>
  </si>
  <si>
    <t>Advertising expenses</t>
  </si>
  <si>
    <t>Revenue | Customer</t>
  </si>
  <si>
    <t>Concentration risk percentage</t>
  </si>
  <si>
    <t>91.30%</t>
  </si>
  <si>
    <t>Concentration risk net revenue</t>
  </si>
  <si>
    <t>Accounts Receivable | Customer</t>
  </si>
  <si>
    <t>100.00%</t>
  </si>
  <si>
    <t>Description of Business and Summary of Significant Accounting Policies (Detail Textuals 1) - Distribution Rights</t>
  </si>
  <si>
    <t>Finite-Lived Intangible Assets [Line Items]</t>
  </si>
  <si>
    <t>Amortization period of Distribution Rights</t>
  </si>
  <si>
    <t>4 years</t>
  </si>
  <si>
    <t>Amortization method of Distribution Rights</t>
  </si>
  <si>
    <t>Straight-line basis</t>
  </si>
  <si>
    <t>Exclusive Global Distribution Agreement (Detail Textuals) - Licensing Agreements</t>
  </si>
  <si>
    <t>Dec. 07, 2015USD ($)</t>
  </si>
  <si>
    <t>Jul. 31, 2017shareholder</t>
  </si>
  <si>
    <t>Indefinite-lived Intangible Assets [Line Items]</t>
  </si>
  <si>
    <t>Amount paid for rights | $</t>
  </si>
  <si>
    <t>Number of year to extend term of agreement</t>
  </si>
  <si>
    <t>5 years</t>
  </si>
  <si>
    <t>Percentage of minimum purchases which require to maintain agreement</t>
  </si>
  <si>
    <t>50.00%</t>
  </si>
  <si>
    <t>Company gross profit on wholesale sales</t>
  </si>
  <si>
    <t>10.00%</t>
  </si>
  <si>
    <t>Number of principal shareholders of Interactive ("Consultants") | shareholder</t>
  </si>
  <si>
    <t>Percentage of individual remuneration of company annual gross profits</t>
  </si>
  <si>
    <t>7.50%</t>
  </si>
  <si>
    <t>Percentage of total remuneration of company annual gross profits</t>
  </si>
  <si>
    <t>15.00%</t>
  </si>
  <si>
    <t>Percentage of individual bonus of company annual gross revenues</t>
  </si>
  <si>
    <t>2.50%</t>
  </si>
  <si>
    <t>Percentage of total bonus of company annual gross revenues</t>
  </si>
  <si>
    <t>5.00%</t>
  </si>
  <si>
    <t>Loan Receivable (Detail Textuals) - USD ($)</t>
  </si>
  <si>
    <t>Interest rate during period</t>
  </si>
  <si>
    <t>2.00%</t>
  </si>
  <si>
    <t>Percentage of interest rate under first 30 days of default</t>
  </si>
  <si>
    <t>Percentage of interest rate under second 30 days of default</t>
  </si>
  <si>
    <t>Percentage of interest rate under third 30 days of Default</t>
  </si>
  <si>
    <t>20.00%</t>
  </si>
  <si>
    <t>Loan with non interest bearing with no specific terms of repayment</t>
  </si>
  <si>
    <t>Company owes interactive for unpaid inventory</t>
  </si>
  <si>
    <t>Interest receivable</t>
  </si>
  <si>
    <t>Sub-Distribution Agreement (Detail Textuals) - Units</t>
  </si>
  <si>
    <t>Jun. 30, 2017</t>
  </si>
  <si>
    <t>Number of units under sub distribution agreement</t>
  </si>
  <si>
    <t>Revolving Loan Facility (Detail Textuals) - Revolving Credit Facility - USD ($)</t>
  </si>
  <si>
    <t>Nov. 01, 2016</t>
  </si>
  <si>
    <t>Line of Credit Facility [Line Items]</t>
  </si>
  <si>
    <t>Maximum borrowing under line of credit</t>
  </si>
  <si>
    <t>Interest rate per month under line of credit facility</t>
  </si>
  <si>
    <t>Default payment of total issued and outstanding shares of Company</t>
  </si>
  <si>
    <t>4.49%</t>
  </si>
  <si>
    <t>Related Party Transactions (Detail Textuals) - USD ($)</t>
  </si>
  <si>
    <t>Related Party Transaction [Line Items]</t>
  </si>
  <si>
    <t>Repayment of advances</t>
  </si>
  <si>
    <t>Amount due to shareholder</t>
  </si>
  <si>
    <t>Officer and director</t>
  </si>
  <si>
    <t>Fee paid to related parties</t>
  </si>
  <si>
    <t>Share Capital (Detail Textuals) - USD ($)</t>
  </si>
  <si>
    <t>Schedule Of Stockholders Equity Note [Line Items]</t>
  </si>
  <si>
    <t>Proceeds from issuance of common stock</t>
  </si>
  <si>
    <t>Common Stock | October 6, 2015</t>
  </si>
  <si>
    <t>Number of shares issued</t>
  </si>
  <si>
    <t>Common Stock | October 31, 2015</t>
  </si>
  <si>
    <t>Common Stock | December 4, 2015</t>
  </si>
  <si>
    <t>Common Stock | December 24, 2015</t>
  </si>
  <si>
    <t>Common Stock | January 5, 2016</t>
  </si>
  <si>
    <t>Common Stock | March 15, 2016</t>
  </si>
  <si>
    <t>Common Stock | April 6, 2016</t>
  </si>
  <si>
    <t>Common Stock | April 29, 2016</t>
  </si>
  <si>
    <t>Common Stock | May 24, 2016</t>
  </si>
  <si>
    <t>Common Stock | July 5, 2016</t>
  </si>
  <si>
    <t>Common Stock | August 4, 2016</t>
  </si>
  <si>
    <t>Common Stock | September 2, 2016</t>
  </si>
  <si>
    <t>Common Stock | January 25, 2017</t>
  </si>
  <si>
    <t>Commitments (Detail Textuals)</t>
  </si>
  <si>
    <t>Jul. 31, 2017USD ($)</t>
  </si>
  <si>
    <t>Consulting contract per month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4688</v>
      </c>
    </row>
    <row r="6" spans="1:3">
      <c r="A6" s="4" t="s">
        <v>8</v>
      </c>
      <c r="B6" s="4" t="s">
        <v>9</v>
      </c>
    </row>
    <row r="7" spans="1:3">
      <c r="A7" s="4" t="s">
        <v>10</v>
      </c>
      <c r="B7" s="4" t="s">
        <v>11</v>
      </c>
    </row>
    <row r="8" spans="1:3">
      <c r="A8" s="4" t="s">
        <v>12</v>
      </c>
      <c r="C8" s="5" t="n">
        <v>49487600</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25</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8</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2</v>
      </c>
    </row>
    <row r="3" spans="1:3">
      <c r="A3" s="3" t="s">
        <v>225</v>
      </c>
    </row>
    <row r="4" spans="1:3">
      <c r="A4" s="4" t="s">
        <v>226</v>
      </c>
      <c r="B4" s="4" t="s">
        <v>44</v>
      </c>
      <c r="C4" s="4" t="s">
        <v>44</v>
      </c>
    </row>
    <row r="5" spans="1:3">
      <c r="A5" s="4" t="s">
        <v>227</v>
      </c>
    </row>
    <row r="6" spans="1:3">
      <c r="A6" s="3" t="s">
        <v>225</v>
      </c>
    </row>
    <row r="7" spans="1:3">
      <c r="A7" s="4" t="s">
        <v>228</v>
      </c>
      <c r="B7" s="4" t="s">
        <v>229</v>
      </c>
    </row>
    <row r="8" spans="1:3">
      <c r="A8" s="4" t="s">
        <v>230</v>
      </c>
      <c r="B8" s="7" t="n">
        <v>450000</v>
      </c>
    </row>
    <row r="9" spans="1:3">
      <c r="A9" s="4" t="s">
        <v>231</v>
      </c>
    </row>
    <row r="10" spans="1:3">
      <c r="A10" s="3" t="s">
        <v>225</v>
      </c>
    </row>
    <row r="11" spans="1:3">
      <c r="A11" s="4" t="s">
        <v>228</v>
      </c>
      <c r="B11" s="4" t="s">
        <v>23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39</v>
      </c>
      <c r="B1" s="2" t="s">
        <v>240</v>
      </c>
      <c r="C1" s="2" t="s">
        <v>241</v>
      </c>
    </row>
    <row r="2" spans="1:3">
      <c r="A2" s="3" t="s">
        <v>242</v>
      </c>
    </row>
    <row r="3" spans="1:3">
      <c r="A3" s="4" t="s">
        <v>243</v>
      </c>
      <c r="B3" s="7" t="n">
        <v>400000</v>
      </c>
    </row>
    <row r="4" spans="1:3">
      <c r="A4" s="4" t="s">
        <v>244</v>
      </c>
      <c r="B4" s="4" t="s">
        <v>245</v>
      </c>
    </row>
    <row r="5" spans="1:3">
      <c r="A5" s="4" t="s">
        <v>246</v>
      </c>
      <c r="C5" s="4" t="s">
        <v>247</v>
      </c>
    </row>
    <row r="6" spans="1:3">
      <c r="A6" s="4" t="s">
        <v>248</v>
      </c>
      <c r="C6" s="4" t="s">
        <v>249</v>
      </c>
    </row>
    <row r="7" spans="1:3">
      <c r="A7" s="4" t="s">
        <v>250</v>
      </c>
      <c r="C7" s="5" t="n">
        <v>2</v>
      </c>
    </row>
    <row r="8" spans="1:3">
      <c r="A8" s="4" t="s">
        <v>251</v>
      </c>
      <c r="C8" s="4" t="s">
        <v>252</v>
      </c>
    </row>
    <row r="9" spans="1:3">
      <c r="A9" s="4" t="s">
        <v>253</v>
      </c>
      <c r="C9" s="4" t="s">
        <v>254</v>
      </c>
    </row>
    <row r="10" spans="1:3">
      <c r="A10" s="4" t="s">
        <v>255</v>
      </c>
      <c r="C10" s="4" t="s">
        <v>256</v>
      </c>
    </row>
    <row r="11" spans="1:3">
      <c r="A11" s="4" t="s">
        <v>257</v>
      </c>
      <c r="C11" s="4" t="s">
        <v>258</v>
      </c>
    </row>
    <row r="12" spans="1:3">
      <c r="A12" s="4" t="s">
        <v>235</v>
      </c>
      <c r="C12" s="4" t="s">
        <v>236</v>
      </c>
    </row>
    <row r="13" spans="1:3">
      <c r="A13" s="4" t="s">
        <v>237</v>
      </c>
      <c r="C13" s="4" t="s">
        <v>2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73</v>
      </c>
      <c r="C3" s="7" t="n">
        <v>157773</v>
      </c>
    </row>
    <row r="4" spans="1:3">
      <c r="A4" s="4" t="s">
        <v>26</v>
      </c>
      <c r="B4" s="5" t="n">
        <v>1415</v>
      </c>
      <c r="C4" s="5" t="n">
        <v>18447</v>
      </c>
    </row>
    <row r="5" spans="1:3">
      <c r="A5" s="4" t="s">
        <v>27</v>
      </c>
      <c r="B5" s="5" t="n">
        <v>31122</v>
      </c>
      <c r="C5" s="5" t="n">
        <v>12509</v>
      </c>
    </row>
    <row r="6" spans="1:3">
      <c r="A6" s="4" t="s">
        <v>28</v>
      </c>
      <c r="B6" s="5" t="n">
        <v>130489</v>
      </c>
    </row>
    <row r="7" spans="1:3">
      <c r="A7" s="4" t="s">
        <v>29</v>
      </c>
      <c r="B7" s="5" t="n">
        <v>24778</v>
      </c>
      <c r="C7" s="5" t="n">
        <v>20000</v>
      </c>
    </row>
    <row r="8" spans="1:3">
      <c r="A8" s="4" t="s">
        <v>30</v>
      </c>
      <c r="B8" s="5" t="n">
        <v>100000</v>
      </c>
      <c r="C8" s="5" t="n">
        <v>100000</v>
      </c>
    </row>
    <row r="9" spans="1:3">
      <c r="A9" s="4" t="s">
        <v>31</v>
      </c>
      <c r="B9" s="5" t="n">
        <v>289577</v>
      </c>
      <c r="C9" s="5" t="n">
        <v>308729</v>
      </c>
    </row>
    <row r="10" spans="1:3">
      <c r="A10" s="4" t="s">
        <v>32</v>
      </c>
      <c r="B10" s="5" t="n">
        <v>241670</v>
      </c>
      <c r="C10" s="5" t="n">
        <v>316667</v>
      </c>
    </row>
    <row r="11" spans="1:3">
      <c r="A11" s="4" t="s">
        <v>33</v>
      </c>
      <c r="B11" s="5" t="n">
        <v>531247</v>
      </c>
      <c r="C11" s="5" t="n">
        <v>625396</v>
      </c>
    </row>
    <row r="12" spans="1:3">
      <c r="A12" s="3" t="s">
        <v>34</v>
      </c>
    </row>
    <row r="13" spans="1:3">
      <c r="A13" s="4" t="s">
        <v>35</v>
      </c>
      <c r="B13" s="5" t="n">
        <v>44472</v>
      </c>
      <c r="C13" s="5" t="n">
        <v>65545</v>
      </c>
    </row>
    <row r="14" spans="1:3">
      <c r="A14" s="4" t="s">
        <v>36</v>
      </c>
      <c r="B14" s="5" t="n">
        <v>15749</v>
      </c>
    </row>
    <row r="15" spans="1:3">
      <c r="A15" s="4" t="s">
        <v>37</v>
      </c>
      <c r="C15" s="5" t="n">
        <v>119853</v>
      </c>
    </row>
    <row r="16" spans="1:3">
      <c r="A16" s="4" t="s">
        <v>38</v>
      </c>
      <c r="B16" s="5" t="n">
        <v>101780</v>
      </c>
    </row>
    <row r="17" spans="1:3">
      <c r="A17" s="4" t="s">
        <v>39</v>
      </c>
      <c r="B17" s="5" t="n">
        <v>331</v>
      </c>
      <c r="C17" s="5" t="n">
        <v>10429</v>
      </c>
    </row>
    <row r="18" spans="1:3">
      <c r="A18" s="4" t="s">
        <v>40</v>
      </c>
      <c r="B18" s="5" t="n">
        <v>162332</v>
      </c>
      <c r="C18" s="5" t="n">
        <v>195827</v>
      </c>
    </row>
    <row r="19" spans="1:3">
      <c r="A19" s="4" t="s">
        <v>41</v>
      </c>
      <c r="B19" s="5" t="n">
        <v>162332</v>
      </c>
      <c r="C19" s="5" t="n">
        <v>195827</v>
      </c>
    </row>
    <row r="20" spans="1:3">
      <c r="A20" s="3" t="s">
        <v>42</v>
      </c>
    </row>
    <row r="21" spans="1:3">
      <c r="A21" s="4" t="s">
        <v>43</v>
      </c>
      <c r="B21" s="4" t="s">
        <v>44</v>
      </c>
      <c r="C21" s="4" t="s">
        <v>44</v>
      </c>
    </row>
    <row r="22" spans="1:3">
      <c r="A22" s="4" t="s">
        <v>45</v>
      </c>
      <c r="B22" s="5" t="n">
        <v>49488</v>
      </c>
      <c r="C22" s="5" t="n">
        <v>49313</v>
      </c>
    </row>
    <row r="23" spans="1:3">
      <c r="A23" s="4" t="s">
        <v>46</v>
      </c>
      <c r="B23" s="5" t="n">
        <v>830522</v>
      </c>
      <c r="C23" s="5" t="n">
        <v>743197</v>
      </c>
    </row>
    <row r="24" spans="1:3">
      <c r="A24" s="4" t="s">
        <v>47</v>
      </c>
      <c r="B24" s="5" t="n">
        <v>-511095</v>
      </c>
      <c r="C24" s="5" t="n">
        <v>-362941</v>
      </c>
    </row>
    <row r="25" spans="1:3">
      <c r="A25" s="4" t="s">
        <v>48</v>
      </c>
      <c r="B25" s="5" t="n">
        <v>368915</v>
      </c>
      <c r="C25" s="5" t="n">
        <v>429569</v>
      </c>
    </row>
    <row r="26" spans="1:3">
      <c r="A26" s="4" t="s">
        <v>49</v>
      </c>
      <c r="B26" s="7" t="n">
        <v>531247</v>
      </c>
      <c r="C26" s="7" t="n">
        <v>625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9</v>
      </c>
      <c r="B1" s="2" t="s">
        <v>1</v>
      </c>
    </row>
    <row r="2" spans="1:3">
      <c r="B2" s="2" t="s">
        <v>2</v>
      </c>
      <c r="C2" s="2" t="s">
        <v>23</v>
      </c>
    </row>
    <row r="3" spans="1:3">
      <c r="A3" s="3" t="s">
        <v>167</v>
      </c>
    </row>
    <row r="4" spans="1:3">
      <c r="A4" s="4" t="s">
        <v>30</v>
      </c>
      <c r="B4" s="7" t="n">
        <v>100000</v>
      </c>
      <c r="C4" s="7" t="n">
        <v>100000</v>
      </c>
    </row>
    <row r="5" spans="1:3">
      <c r="A5" s="4" t="s">
        <v>260</v>
      </c>
      <c r="B5" s="4" t="s">
        <v>261</v>
      </c>
    </row>
    <row r="6" spans="1:3">
      <c r="A6" s="4" t="s">
        <v>262</v>
      </c>
      <c r="B6" s="4" t="s">
        <v>249</v>
      </c>
    </row>
    <row r="7" spans="1:3">
      <c r="A7" s="4" t="s">
        <v>263</v>
      </c>
      <c r="B7" s="4" t="s">
        <v>254</v>
      </c>
    </row>
    <row r="8" spans="1:3">
      <c r="A8" s="4" t="s">
        <v>264</v>
      </c>
      <c r="B8" s="4" t="s">
        <v>265</v>
      </c>
    </row>
    <row r="9" spans="1:3">
      <c r="A9" s="4" t="s">
        <v>266</v>
      </c>
      <c r="B9" s="7" t="n">
        <v>27500</v>
      </c>
    </row>
    <row r="10" spans="1:3">
      <c r="A10" s="4" t="s">
        <v>267</v>
      </c>
      <c r="B10" s="5" t="n">
        <v>64990</v>
      </c>
    </row>
    <row r="11" spans="1:3">
      <c r="A11" s="4" t="s">
        <v>268</v>
      </c>
      <c r="B11" s="7" t="n">
        <v>374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9</v>
      </c>
      <c r="B1" s="2" t="s">
        <v>270</v>
      </c>
      <c r="C1" s="2" t="s">
        <v>2</v>
      </c>
    </row>
    <row r="2" spans="1:3">
      <c r="A2" s="3" t="s">
        <v>170</v>
      </c>
    </row>
    <row r="3" spans="1:3">
      <c r="A3" s="4" t="s">
        <v>271</v>
      </c>
      <c r="B3" s="5" t="n">
        <v>4000</v>
      </c>
      <c r="C3" s="5" t="n">
        <v>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73</v>
      </c>
    </row>
    <row r="3" spans="1:3">
      <c r="A3" s="3" t="s">
        <v>274</v>
      </c>
    </row>
    <row r="4" spans="1:3">
      <c r="A4" s="4" t="s">
        <v>275</v>
      </c>
      <c r="C4" s="7" t="n">
        <v>150000</v>
      </c>
    </row>
    <row r="5" spans="1:3">
      <c r="A5" s="4" t="s">
        <v>276</v>
      </c>
      <c r="B5" s="4" t="s">
        <v>261</v>
      </c>
    </row>
    <row r="6" spans="1:3">
      <c r="A6" s="4" t="s">
        <v>277</v>
      </c>
      <c r="B6"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79</v>
      </c>
      <c r="B1" s="2" t="s">
        <v>1</v>
      </c>
    </row>
    <row r="2" spans="1:4">
      <c r="B2" s="2" t="s">
        <v>2</v>
      </c>
      <c r="C2" s="2" t="s">
        <v>62</v>
      </c>
      <c r="D2" s="2" t="s">
        <v>23</v>
      </c>
    </row>
    <row r="3" spans="1:4">
      <c r="A3" s="3" t="s">
        <v>280</v>
      </c>
    </row>
    <row r="4" spans="1:4">
      <c r="A4" s="4" t="s">
        <v>281</v>
      </c>
      <c r="B4" s="7" t="n">
        <v>-10098</v>
      </c>
      <c r="C4" s="7" t="n">
        <v>7209</v>
      </c>
    </row>
    <row r="5" spans="1:4">
      <c r="A5" s="4" t="s">
        <v>282</v>
      </c>
      <c r="B5" s="5" t="n">
        <v>331</v>
      </c>
      <c r="D5" s="7" t="n">
        <v>10429</v>
      </c>
    </row>
    <row r="6" spans="1:4">
      <c r="A6" s="4" t="s">
        <v>283</v>
      </c>
    </row>
    <row r="7" spans="1:4">
      <c r="A7" s="3" t="s">
        <v>280</v>
      </c>
    </row>
    <row r="8" spans="1:4">
      <c r="A8" s="4" t="s">
        <v>281</v>
      </c>
      <c r="B8" s="5" t="n">
        <v>-10098</v>
      </c>
    </row>
    <row r="9" spans="1:4">
      <c r="A9" s="4" t="s">
        <v>284</v>
      </c>
      <c r="B9" s="7" t="n">
        <v>50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6"/>
  </cols>
  <sheetData>
    <row r="1" spans="1:5">
      <c r="A1" s="1" t="s">
        <v>285</v>
      </c>
      <c r="B1" s="2" t="s">
        <v>136</v>
      </c>
      <c r="C1" s="2" t="s">
        <v>1</v>
      </c>
      <c r="E1" s="2" t="s">
        <v>137</v>
      </c>
    </row>
    <row r="2" spans="1:5">
      <c r="B2" s="2" t="s">
        <v>138</v>
      </c>
      <c r="C2" s="2" t="s">
        <v>2</v>
      </c>
      <c r="D2" s="2" t="s">
        <v>62</v>
      </c>
      <c r="E2" s="2" t="s">
        <v>23</v>
      </c>
    </row>
    <row r="3" spans="1:5">
      <c r="A3" s="3" t="s">
        <v>286</v>
      </c>
    </row>
    <row r="4" spans="1:5">
      <c r="A4" s="4" t="s">
        <v>53</v>
      </c>
      <c r="C4" s="5" t="n">
        <v>100000000</v>
      </c>
      <c r="E4" s="5" t="n">
        <v>100000000</v>
      </c>
    </row>
    <row r="5" spans="1:5">
      <c r="A5" s="4" t="s">
        <v>52</v>
      </c>
      <c r="C5" s="8" t="n">
        <v>0.001</v>
      </c>
      <c r="E5" s="8" t="n">
        <v>0.001</v>
      </c>
    </row>
    <row r="6" spans="1:5">
      <c r="A6" s="4" t="s">
        <v>54</v>
      </c>
      <c r="C6" s="5" t="n">
        <v>0</v>
      </c>
      <c r="E6" s="5" t="n">
        <v>0</v>
      </c>
    </row>
    <row r="7" spans="1:5">
      <c r="A7" s="4" t="s">
        <v>55</v>
      </c>
      <c r="C7" s="5" t="n">
        <v>0</v>
      </c>
      <c r="E7" s="5" t="n">
        <v>0</v>
      </c>
    </row>
    <row r="8" spans="1:5">
      <c r="A8" s="4" t="s">
        <v>57</v>
      </c>
      <c r="C8" s="5" t="n">
        <v>300000000</v>
      </c>
      <c r="E8" s="5" t="n">
        <v>300000000</v>
      </c>
    </row>
    <row r="9" spans="1:5">
      <c r="A9" s="4" t="s">
        <v>56</v>
      </c>
      <c r="C9" s="8" t="n">
        <v>0.001</v>
      </c>
      <c r="E9" s="8" t="n">
        <v>0.001</v>
      </c>
    </row>
    <row r="10" spans="1:5">
      <c r="A10" s="4" t="s">
        <v>287</v>
      </c>
      <c r="C10" s="7" t="n">
        <v>87500</v>
      </c>
      <c r="D10" s="7" t="n">
        <v>501250</v>
      </c>
    </row>
    <row r="11" spans="1:5">
      <c r="A11" s="4" t="s">
        <v>288</v>
      </c>
    </row>
    <row r="12" spans="1:5">
      <c r="A12" s="3" t="s">
        <v>286</v>
      </c>
    </row>
    <row r="13" spans="1:5">
      <c r="A13" s="4" t="s">
        <v>289</v>
      </c>
      <c r="B13" s="5" t="n">
        <v>100</v>
      </c>
    </row>
    <row r="14" spans="1:5">
      <c r="A14" s="4" t="s">
        <v>287</v>
      </c>
      <c r="B14" s="7" t="n">
        <v>10</v>
      </c>
    </row>
    <row r="15" spans="1:5">
      <c r="A15" s="4" t="s">
        <v>288</v>
      </c>
    </row>
    <row r="16" spans="1:5">
      <c r="A16" s="3" t="s">
        <v>286</v>
      </c>
    </row>
    <row r="17" spans="1:5">
      <c r="A17" s="4" t="s">
        <v>289</v>
      </c>
      <c r="B17" s="5" t="n">
        <v>6250000</v>
      </c>
    </row>
    <row r="18" spans="1:5">
      <c r="A18" s="4" t="s">
        <v>287</v>
      </c>
      <c r="B18" s="7" t="n">
        <v>6250</v>
      </c>
    </row>
    <row r="19" spans="1:5">
      <c r="A19" s="4" t="s">
        <v>290</v>
      </c>
    </row>
    <row r="20" spans="1:5">
      <c r="A20" s="3" t="s">
        <v>286</v>
      </c>
    </row>
    <row r="21" spans="1:5">
      <c r="A21" s="4" t="s">
        <v>289</v>
      </c>
      <c r="B21" s="5" t="n">
        <v>34000000</v>
      </c>
    </row>
    <row r="22" spans="1:5">
      <c r="A22" s="4" t="s">
        <v>287</v>
      </c>
      <c r="B22" s="7" t="n">
        <v>170000</v>
      </c>
    </row>
    <row r="23" spans="1:5">
      <c r="A23" s="4" t="s">
        <v>291</v>
      </c>
    </row>
    <row r="24" spans="1:5">
      <c r="A24" s="3" t="s">
        <v>286</v>
      </c>
    </row>
    <row r="25" spans="1:5">
      <c r="A25" s="4" t="s">
        <v>289</v>
      </c>
      <c r="E25" s="5" t="n">
        <v>2000000</v>
      </c>
    </row>
    <row r="26" spans="1:5">
      <c r="A26" s="4" t="s">
        <v>287</v>
      </c>
      <c r="E26" s="7" t="n">
        <v>100000</v>
      </c>
    </row>
    <row r="27" spans="1:5">
      <c r="A27" s="4" t="s">
        <v>292</v>
      </c>
    </row>
    <row r="28" spans="1:5">
      <c r="A28" s="3" t="s">
        <v>286</v>
      </c>
    </row>
    <row r="29" spans="1:5">
      <c r="A29" s="4" t="s">
        <v>289</v>
      </c>
      <c r="E29" s="5" t="n">
        <v>1675000</v>
      </c>
    </row>
    <row r="30" spans="1:5">
      <c r="A30" s="4" t="s">
        <v>287</v>
      </c>
      <c r="E30" s="7" t="n">
        <v>83750</v>
      </c>
    </row>
    <row r="31" spans="1:5">
      <c r="A31" s="4" t="s">
        <v>293</v>
      </c>
    </row>
    <row r="32" spans="1:5">
      <c r="A32" s="3" t="s">
        <v>286</v>
      </c>
    </row>
    <row r="33" spans="1:5">
      <c r="A33" s="4" t="s">
        <v>289</v>
      </c>
      <c r="E33" s="5" t="n">
        <v>1500000</v>
      </c>
    </row>
    <row r="34" spans="1:5">
      <c r="A34" s="4" t="s">
        <v>287</v>
      </c>
      <c r="E34" s="7" t="n">
        <v>75000</v>
      </c>
    </row>
    <row r="35" spans="1:5">
      <c r="A35" s="4" t="s">
        <v>294</v>
      </c>
    </row>
    <row r="36" spans="1:5">
      <c r="A36" s="3" t="s">
        <v>286</v>
      </c>
    </row>
    <row r="37" spans="1:5">
      <c r="A37" s="4" t="s">
        <v>289</v>
      </c>
      <c r="E37" s="5" t="n">
        <v>600000</v>
      </c>
    </row>
    <row r="38" spans="1:5">
      <c r="A38" s="4" t="s">
        <v>287</v>
      </c>
      <c r="E38" s="7" t="n">
        <v>30000</v>
      </c>
    </row>
    <row r="39" spans="1:5">
      <c r="A39" s="4" t="s">
        <v>295</v>
      </c>
    </row>
    <row r="40" spans="1:5">
      <c r="A40" s="3" t="s">
        <v>286</v>
      </c>
    </row>
    <row r="41" spans="1:5">
      <c r="A41" s="4" t="s">
        <v>289</v>
      </c>
      <c r="E41" s="5" t="n">
        <v>1000000</v>
      </c>
    </row>
    <row r="42" spans="1:5">
      <c r="A42" s="4" t="s">
        <v>287</v>
      </c>
      <c r="E42" s="7" t="n">
        <v>50000</v>
      </c>
    </row>
    <row r="43" spans="1:5">
      <c r="A43" s="4" t="s">
        <v>296</v>
      </c>
    </row>
    <row r="44" spans="1:5">
      <c r="A44" s="3" t="s">
        <v>286</v>
      </c>
    </row>
    <row r="45" spans="1:5">
      <c r="A45" s="4" t="s">
        <v>289</v>
      </c>
      <c r="E45" s="5" t="n">
        <v>1000000</v>
      </c>
    </row>
    <row r="46" spans="1:5">
      <c r="A46" s="4" t="s">
        <v>287</v>
      </c>
      <c r="E46" s="7" t="n">
        <v>100000</v>
      </c>
    </row>
    <row r="47" spans="1:5">
      <c r="A47" s="4" t="s">
        <v>297</v>
      </c>
    </row>
    <row r="48" spans="1:5">
      <c r="A48" s="3" t="s">
        <v>286</v>
      </c>
    </row>
    <row r="49" spans="1:5">
      <c r="A49" s="4" t="s">
        <v>289</v>
      </c>
      <c r="E49" s="5" t="n">
        <v>250000</v>
      </c>
    </row>
    <row r="50" spans="1:5">
      <c r="A50" s="4" t="s">
        <v>287</v>
      </c>
      <c r="E50" s="7" t="n">
        <v>25000</v>
      </c>
    </row>
    <row r="51" spans="1:5">
      <c r="A51" s="4" t="s">
        <v>298</v>
      </c>
    </row>
    <row r="52" spans="1:5">
      <c r="A52" s="3" t="s">
        <v>286</v>
      </c>
    </row>
    <row r="53" spans="1:5">
      <c r="A53" s="4" t="s">
        <v>289</v>
      </c>
      <c r="E53" s="5" t="n">
        <v>375000</v>
      </c>
    </row>
    <row r="54" spans="1:5">
      <c r="A54" s="4" t="s">
        <v>287</v>
      </c>
      <c r="E54" s="7" t="n">
        <v>37500</v>
      </c>
    </row>
    <row r="55" spans="1:5">
      <c r="A55" s="4" t="s">
        <v>299</v>
      </c>
    </row>
    <row r="56" spans="1:5">
      <c r="A56" s="3" t="s">
        <v>286</v>
      </c>
    </row>
    <row r="57" spans="1:5">
      <c r="A57" s="4" t="s">
        <v>289</v>
      </c>
      <c r="E57" s="5" t="n">
        <v>175000</v>
      </c>
    </row>
    <row r="58" spans="1:5">
      <c r="A58" s="4" t="s">
        <v>287</v>
      </c>
      <c r="E58" s="7" t="n">
        <v>17500</v>
      </c>
    </row>
    <row r="59" spans="1:5">
      <c r="A59" s="4" t="s">
        <v>300</v>
      </c>
    </row>
    <row r="60" spans="1:5">
      <c r="A60" s="3" t="s">
        <v>286</v>
      </c>
    </row>
    <row r="61" spans="1:5">
      <c r="A61" s="4" t="s">
        <v>289</v>
      </c>
      <c r="E61" s="5" t="n">
        <v>487500</v>
      </c>
    </row>
    <row r="62" spans="1:5">
      <c r="A62" s="4" t="s">
        <v>287</v>
      </c>
      <c r="E62" s="7" t="n">
        <v>97500</v>
      </c>
    </row>
    <row r="63" spans="1:5">
      <c r="A63" s="4" t="s">
        <v>301</v>
      </c>
    </row>
    <row r="64" spans="1:5">
      <c r="A64" s="3" t="s">
        <v>286</v>
      </c>
    </row>
    <row r="65" spans="1:5">
      <c r="A65" s="4" t="s">
        <v>289</v>
      </c>
      <c r="C65" s="5" t="n">
        <v>175000</v>
      </c>
    </row>
    <row r="66" spans="1:5">
      <c r="A66" s="4" t="s">
        <v>287</v>
      </c>
      <c r="C66" s="7" t="n">
        <v>875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02</v>
      </c>
      <c r="B1" s="2" t="s">
        <v>1</v>
      </c>
    </row>
    <row r="2" spans="1:2">
      <c r="B2" s="2" t="s">
        <v>303</v>
      </c>
    </row>
    <row r="3" spans="1:2">
      <c r="A3" s="3" t="s">
        <v>182</v>
      </c>
    </row>
    <row r="4" spans="1:2">
      <c r="A4" s="4" t="s">
        <v>304</v>
      </c>
      <c r="B4" s="7"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23</v>
      </c>
    </row>
    <row r="2" spans="1:3">
      <c r="A2" s="3" t="s">
        <v>51</v>
      </c>
    </row>
    <row r="3" spans="1:3">
      <c r="A3" s="4" t="s">
        <v>52</v>
      </c>
      <c r="B3" s="8" t="n">
        <v>0.001</v>
      </c>
      <c r="C3" s="8" t="n">
        <v>0.001</v>
      </c>
    </row>
    <row r="4" spans="1:3">
      <c r="A4" s="4" t="s">
        <v>53</v>
      </c>
      <c r="B4" s="5" t="n">
        <v>100000000</v>
      </c>
      <c r="C4" s="5" t="n">
        <v>100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300000000</v>
      </c>
      <c r="C8" s="5" t="n">
        <v>300000000</v>
      </c>
    </row>
    <row r="9" spans="1:3">
      <c r="A9" s="4" t="s">
        <v>58</v>
      </c>
      <c r="B9" s="5" t="n">
        <v>49487600</v>
      </c>
      <c r="C9" s="5" t="n">
        <v>49312600</v>
      </c>
    </row>
    <row r="10" spans="1:3">
      <c r="A10" s="4" t="s">
        <v>59</v>
      </c>
      <c r="B10" s="5" t="n">
        <v>49487600</v>
      </c>
      <c r="C10" s="5" t="n">
        <v>49312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65102</v>
      </c>
      <c r="D4" s="7" t="n">
        <v>492786</v>
      </c>
    </row>
    <row r="5" spans="1:5">
      <c r="A5" s="4" t="s">
        <v>65</v>
      </c>
      <c r="B5" s="5" t="n">
        <v>144678</v>
      </c>
      <c r="D5" s="5" t="n">
        <v>434292</v>
      </c>
    </row>
    <row r="6" spans="1:5">
      <c r="A6" s="4" t="s">
        <v>66</v>
      </c>
      <c r="B6" s="5" t="n">
        <v>20424</v>
      </c>
      <c r="D6" s="5" t="n">
        <v>58494</v>
      </c>
    </row>
    <row r="7" spans="1:5">
      <c r="A7" s="3" t="s">
        <v>67</v>
      </c>
    </row>
    <row r="8" spans="1:5">
      <c r="A8" s="4" t="s">
        <v>68</v>
      </c>
      <c r="B8" s="5" t="n">
        <v>13843</v>
      </c>
      <c r="C8" s="7" t="n">
        <v>3081</v>
      </c>
      <c r="D8" s="5" t="n">
        <v>56971</v>
      </c>
      <c r="E8" s="7" t="n">
        <v>19611</v>
      </c>
    </row>
    <row r="9" spans="1:5">
      <c r="A9" s="4" t="s">
        <v>69</v>
      </c>
      <c r="B9" s="5" t="n">
        <v>34904</v>
      </c>
      <c r="C9" s="5" t="n">
        <v>103029</v>
      </c>
      <c r="D9" s="5" t="n">
        <v>113994</v>
      </c>
      <c r="E9" s="5" t="n">
        <v>182570</v>
      </c>
    </row>
    <row r="10" spans="1:5">
      <c r="A10" s="4" t="s">
        <v>70</v>
      </c>
      <c r="B10" s="5" t="n">
        <v>24999</v>
      </c>
      <c r="C10" s="5" t="n">
        <v>13889</v>
      </c>
      <c r="D10" s="5" t="n">
        <v>74997</v>
      </c>
      <c r="E10" s="5" t="n">
        <v>58333</v>
      </c>
    </row>
    <row r="11" spans="1:5">
      <c r="A11" s="4" t="s">
        <v>71</v>
      </c>
      <c r="B11" s="5" t="n">
        <v>73746</v>
      </c>
      <c r="C11" s="5" t="n">
        <v>119999</v>
      </c>
      <c r="D11" s="5" t="n">
        <v>245962</v>
      </c>
      <c r="E11" s="5" t="n">
        <v>260514</v>
      </c>
    </row>
    <row r="12" spans="1:5">
      <c r="A12" s="4" t="s">
        <v>72</v>
      </c>
      <c r="B12" s="5" t="n">
        <v>-53322</v>
      </c>
      <c r="C12" s="5" t="n">
        <v>-119999</v>
      </c>
      <c r="D12" s="5" t="n">
        <v>-187468</v>
      </c>
      <c r="E12" s="5" t="n">
        <v>-260514</v>
      </c>
    </row>
    <row r="13" spans="1:5">
      <c r="A13" s="3" t="s">
        <v>73</v>
      </c>
    </row>
    <row r="14" spans="1:5">
      <c r="A14" s="4" t="s">
        <v>74</v>
      </c>
      <c r="B14" s="5" t="n">
        <v>-5503</v>
      </c>
      <c r="D14" s="5" t="n">
        <v>-16788</v>
      </c>
    </row>
    <row r="15" spans="1:5">
      <c r="A15" s="4" t="s">
        <v>75</v>
      </c>
      <c r="B15" s="5" t="n">
        <v>5102</v>
      </c>
      <c r="D15" s="5" t="n">
        <v>56102</v>
      </c>
    </row>
    <row r="16" spans="1:5">
      <c r="A16" s="4" t="s">
        <v>76</v>
      </c>
      <c r="B16" s="5" t="n">
        <v>-401</v>
      </c>
      <c r="D16" s="5" t="n">
        <v>39314</v>
      </c>
    </row>
    <row r="17" spans="1:5">
      <c r="A17" s="4" t="s">
        <v>77</v>
      </c>
      <c r="B17" s="7" t="n">
        <v>-53723</v>
      </c>
      <c r="C17" s="7" t="n">
        <v>-119999</v>
      </c>
      <c r="D17" s="7" t="n">
        <v>-148154</v>
      </c>
      <c r="E17" s="7" t="n">
        <v>-260514</v>
      </c>
    </row>
    <row r="18" spans="1:5">
      <c r="A18" s="4" t="s">
        <v>78</v>
      </c>
      <c r="B18" s="7" t="n">
        <v>0</v>
      </c>
      <c r="C18" s="7" t="n">
        <v>0</v>
      </c>
      <c r="D18" s="7" t="n">
        <v>0</v>
      </c>
      <c r="E18" s="9" t="n">
        <v>-0.01</v>
      </c>
    </row>
    <row r="19" spans="1:5">
      <c r="A19" s="4" t="s">
        <v>79</v>
      </c>
      <c r="B19" s="5" t="n">
        <v>49487600</v>
      </c>
      <c r="C19" s="5" t="n">
        <v>48315861</v>
      </c>
      <c r="D19" s="5" t="n">
        <v>49432472</v>
      </c>
      <c r="E19" s="5" t="n">
        <v>45648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U21"/>
  <sheetViews>
    <sheetView workbookViewId="0">
      <selection activeCell="A1" sqref="A1"/>
    </sheetView>
  </sheetViews>
  <sheetFormatPr baseColWidth="8" defaultRowHeight="15" outlineLevelCol="0"/>
  <cols>
    <col customWidth="1" max="1" min="1" width="59"/>
    <col customWidth="1" max="2" min="2" width="13"/>
    <col customWidth="1" max="3" min="3" width="28"/>
    <col customWidth="1" max="4" min="4" width="28"/>
    <col customWidth="1" max="5" min="5" width="29"/>
    <col customWidth="1" max="6" min="6" width="29"/>
    <col customWidth="1" max="7" min="7" width="30"/>
    <col customWidth="1" max="8" min="8" width="28"/>
    <col customWidth="1" max="9" min="9" width="27"/>
    <col customWidth="1" max="10" min="10" width="26"/>
    <col customWidth="1" max="11" min="11" width="27"/>
    <col customWidth="1" max="12" min="12" width="25"/>
    <col customWidth="1" max="13" min="13" width="25"/>
    <col customWidth="1" max="14" min="14" width="27"/>
    <col customWidth="1" max="15" min="15" width="30"/>
    <col customWidth="1" max="16" min="16" width="29"/>
    <col customWidth="1" max="17" min="17" width="27"/>
    <col customWidth="1" max="18" min="18" width="42"/>
    <col customWidth="1" max="19" min="19" width="42"/>
    <col customWidth="1" max="20" min="20" width="43"/>
    <col customWidth="1" max="21" min="21" width="43"/>
    <col customWidth="1" max="22" min="22" width="44"/>
    <col customWidth="1" max="23" min="23" width="42"/>
    <col customWidth="1" max="24" min="24" width="41"/>
    <col customWidth="1" max="25" min="25" width="40"/>
    <col customWidth="1" max="26" min="26" width="41"/>
    <col customWidth="1" max="27" min="27" width="39"/>
    <col customWidth="1" max="28" min="28" width="39"/>
    <col customWidth="1" max="29" min="29" width="41"/>
    <col customWidth="1" max="30" min="30" width="44"/>
    <col customWidth="1" max="31" min="31" width="43"/>
    <col customWidth="1" max="32" min="32" width="28"/>
    <col customWidth="1" max="33" min="33" width="11"/>
    <col customWidth="1" max="34" min="34" width="16"/>
    <col customWidth="1" max="35" min="35" width="16"/>
    <col customWidth="1" max="36" min="36" width="17"/>
    <col customWidth="1" max="37" min="37" width="17"/>
    <col customWidth="1" max="38" min="38" width="18"/>
    <col customWidth="1" max="39" min="39" width="16"/>
    <col customWidth="1" max="40" min="40" width="15"/>
    <col customWidth="1" max="41" min="41" width="14"/>
    <col customWidth="1" max="42" min="42" width="15"/>
    <col customWidth="1" max="43" min="43" width="13"/>
    <col customWidth="1" max="44" min="44" width="13"/>
    <col customWidth="1" max="45" min="45" width="15"/>
    <col customWidth="1" max="46" min="46" width="18"/>
    <col customWidth="1" max="47" min="47" width="17"/>
  </cols>
  <sheetData>
    <row r="1" spans="1:47">
      <c r="A1" s="1" t="s">
        <v>80</v>
      </c>
      <c r="B1" s="2" t="s">
        <v>81</v>
      </c>
      <c r="C1" s="2" t="s">
        <v>82</v>
      </c>
      <c r="D1" s="2" t="s">
        <v>82</v>
      </c>
      <c r="E1" s="2" t="s">
        <v>83</v>
      </c>
      <c r="F1" s="2" t="s">
        <v>84</v>
      </c>
      <c r="G1" s="2" t="s">
        <v>85</v>
      </c>
      <c r="H1" s="2" t="s">
        <v>86</v>
      </c>
      <c r="I1" s="2" t="s">
        <v>87</v>
      </c>
      <c r="J1" s="2" t="s">
        <v>88</v>
      </c>
      <c r="K1" s="2" t="s">
        <v>89</v>
      </c>
      <c r="L1" s="2" t="s">
        <v>90</v>
      </c>
      <c r="M1" s="2" t="s">
        <v>91</v>
      </c>
      <c r="N1" s="2" t="s">
        <v>92</v>
      </c>
      <c r="O1" s="2" t="s">
        <v>93</v>
      </c>
      <c r="P1" s="2" t="s">
        <v>94</v>
      </c>
      <c r="Q1" s="2" t="s">
        <v>95</v>
      </c>
      <c r="R1" s="2" t="s">
        <v>96</v>
      </c>
      <c r="S1" s="2" t="s">
        <v>96</v>
      </c>
      <c r="T1" s="2" t="s">
        <v>97</v>
      </c>
      <c r="U1" s="2" t="s">
        <v>98</v>
      </c>
      <c r="V1" s="2" t="s">
        <v>99</v>
      </c>
      <c r="W1" s="2" t="s">
        <v>100</v>
      </c>
      <c r="X1" s="2" t="s">
        <v>101</v>
      </c>
      <c r="Y1" s="2" t="s">
        <v>102</v>
      </c>
      <c r="Z1" s="2" t="s">
        <v>103</v>
      </c>
      <c r="AA1" s="2" t="s">
        <v>104</v>
      </c>
      <c r="AB1" s="2" t="s">
        <v>105</v>
      </c>
      <c r="AC1" s="2" t="s">
        <v>106</v>
      </c>
      <c r="AD1" s="2" t="s">
        <v>107</v>
      </c>
      <c r="AE1" s="2" t="s">
        <v>108</v>
      </c>
      <c r="AF1" s="2" t="s">
        <v>47</v>
      </c>
      <c r="AG1" s="2" t="s">
        <v>109</v>
      </c>
      <c r="AH1" s="2" t="s">
        <v>110</v>
      </c>
      <c r="AI1" s="2" t="s">
        <v>110</v>
      </c>
      <c r="AJ1" s="2" t="s">
        <v>111</v>
      </c>
      <c r="AK1" s="2" t="s">
        <v>112</v>
      </c>
      <c r="AL1" s="2" t="s">
        <v>113</v>
      </c>
      <c r="AM1" s="2" t="s">
        <v>114</v>
      </c>
      <c r="AN1" s="2" t="s">
        <v>115</v>
      </c>
      <c r="AO1" s="2" t="s">
        <v>116</v>
      </c>
      <c r="AP1" s="2" t="s">
        <v>117</v>
      </c>
      <c r="AQ1" s="2" t="s">
        <v>118</v>
      </c>
      <c r="AR1" s="2" t="s">
        <v>119</v>
      </c>
      <c r="AS1" s="2" t="s">
        <v>120</v>
      </c>
      <c r="AT1" s="2" t="s">
        <v>121</v>
      </c>
      <c r="AU1" s="2" t="s">
        <v>122</v>
      </c>
    </row>
    <row r="2" spans="1:47">
      <c r="A2" s="4" t="s">
        <v>123</v>
      </c>
      <c r="B2" s="4" t="s">
        <v>44</v>
      </c>
      <c r="Q2" s="4" t="s">
        <v>44</v>
      </c>
      <c r="AF2" s="4" t="s">
        <v>44</v>
      </c>
      <c r="AG2" s="4" t="s">
        <v>44</v>
      </c>
    </row>
    <row r="3" spans="1:47">
      <c r="A3" s="4" t="s">
        <v>124</v>
      </c>
      <c r="B3" s="4" t="s">
        <v>44</v>
      </c>
      <c r="Q3" s="4" t="s">
        <v>44</v>
      </c>
    </row>
    <row r="4" spans="1:47">
      <c r="A4" s="3" t="s">
        <v>125</v>
      </c>
    </row>
    <row r="5" spans="1:47">
      <c r="A5" s="4" t="s">
        <v>126</v>
      </c>
      <c r="C5" s="7" t="n">
        <v>1</v>
      </c>
      <c r="D5" s="7" t="n">
        <v>6250</v>
      </c>
      <c r="E5" s="7" t="n">
        <v>34000</v>
      </c>
      <c r="R5" s="7" t="n">
        <v>9</v>
      </c>
      <c r="S5" s="4" t="s">
        <v>44</v>
      </c>
      <c r="T5" s="7" t="n">
        <v>136000</v>
      </c>
      <c r="AH5" s="7" t="n">
        <v>10</v>
      </c>
      <c r="AI5" s="7" t="n">
        <v>6250</v>
      </c>
      <c r="AJ5" s="7" t="n">
        <v>170000</v>
      </c>
    </row>
    <row r="6" spans="1:47">
      <c r="A6" s="4" t="s">
        <v>127</v>
      </c>
      <c r="C6" s="5" t="n">
        <v>100</v>
      </c>
      <c r="D6" s="5" t="n">
        <v>6250000</v>
      </c>
      <c r="E6" s="5" t="n">
        <v>34000000</v>
      </c>
    </row>
    <row r="7" spans="1:47">
      <c r="A7" s="4" t="s">
        <v>128</v>
      </c>
      <c r="Q7" s="4" t="s">
        <v>44</v>
      </c>
      <c r="AF7" s="5" t="n">
        <v>-2572</v>
      </c>
      <c r="AG7" s="5" t="n">
        <v>-2572</v>
      </c>
    </row>
    <row r="8" spans="1:47">
      <c r="A8" s="4" t="s">
        <v>129</v>
      </c>
      <c r="B8" s="7" t="n">
        <v>40251</v>
      </c>
      <c r="Q8" s="7" t="n">
        <v>136009</v>
      </c>
      <c r="AF8" s="5" t="n">
        <v>-2572</v>
      </c>
      <c r="AG8" s="5" t="n">
        <v>173688</v>
      </c>
    </row>
    <row r="9" spans="1:47">
      <c r="A9" s="4" t="s">
        <v>130</v>
      </c>
      <c r="B9" s="5" t="n">
        <v>40250100</v>
      </c>
      <c r="Q9" s="4" t="s">
        <v>44</v>
      </c>
    </row>
    <row r="10" spans="1:47">
      <c r="A10" s="3" t="s">
        <v>125</v>
      </c>
    </row>
    <row r="11" spans="1:47">
      <c r="A11" s="4" t="s">
        <v>126</v>
      </c>
      <c r="F11" s="7" t="n">
        <v>2000</v>
      </c>
      <c r="G11" s="7" t="n">
        <v>1675</v>
      </c>
      <c r="H11" s="7" t="n">
        <v>1500</v>
      </c>
      <c r="I11" s="7" t="n">
        <v>600</v>
      </c>
      <c r="J11" s="7" t="n">
        <v>1000</v>
      </c>
      <c r="K11" s="7" t="n">
        <v>1000</v>
      </c>
      <c r="L11" s="7" t="n">
        <v>250</v>
      </c>
      <c r="M11" s="7" t="n">
        <v>375</v>
      </c>
      <c r="N11" s="7" t="n">
        <v>175</v>
      </c>
      <c r="O11" s="7" t="n">
        <v>487</v>
      </c>
      <c r="U11" s="7" t="n">
        <v>98000</v>
      </c>
      <c r="V11" s="7" t="n">
        <v>82075</v>
      </c>
      <c r="W11" s="7" t="n">
        <v>73500</v>
      </c>
      <c r="X11" s="7" t="n">
        <v>29400</v>
      </c>
      <c r="Y11" s="7" t="n">
        <v>49000</v>
      </c>
      <c r="Z11" s="7" t="n">
        <v>99000</v>
      </c>
      <c r="AA11" s="7" t="n">
        <v>24750</v>
      </c>
      <c r="AB11" s="7" t="n">
        <v>37125</v>
      </c>
      <c r="AC11" s="7" t="n">
        <v>17325</v>
      </c>
      <c r="AD11" s="7" t="n">
        <v>97013</v>
      </c>
      <c r="AK11" s="7" t="n">
        <v>100000</v>
      </c>
      <c r="AL11" s="7" t="n">
        <v>83750</v>
      </c>
      <c r="AM11" s="7" t="n">
        <v>75000</v>
      </c>
      <c r="AN11" s="7" t="n">
        <v>30000</v>
      </c>
      <c r="AO11" s="7" t="n">
        <v>50000</v>
      </c>
      <c r="AP11" s="7" t="n">
        <v>100000</v>
      </c>
      <c r="AQ11" s="7" t="n">
        <v>25000</v>
      </c>
      <c r="AR11" s="7" t="n">
        <v>37500</v>
      </c>
      <c r="AS11" s="7" t="n">
        <v>17500</v>
      </c>
      <c r="AT11" s="7" t="n">
        <v>97500</v>
      </c>
    </row>
    <row r="12" spans="1:47">
      <c r="A12" s="4" t="s">
        <v>127</v>
      </c>
      <c r="F12" s="5" t="n">
        <v>2000000</v>
      </c>
      <c r="G12" s="5" t="n">
        <v>1675000</v>
      </c>
      <c r="H12" s="5" t="n">
        <v>1500000</v>
      </c>
      <c r="I12" s="5" t="n">
        <v>600000</v>
      </c>
      <c r="J12" s="5" t="n">
        <v>1000000</v>
      </c>
      <c r="K12" s="5" t="n">
        <v>1000000</v>
      </c>
      <c r="L12" s="5" t="n">
        <v>250000</v>
      </c>
      <c r="M12" s="5" t="n">
        <v>375000</v>
      </c>
      <c r="N12" s="5" t="n">
        <v>175000</v>
      </c>
      <c r="O12" s="5" t="n">
        <v>487500</v>
      </c>
    </row>
    <row r="13" spans="1:47">
      <c r="A13" s="4" t="s">
        <v>128</v>
      </c>
      <c r="AF13" s="5" t="n">
        <v>-360369</v>
      </c>
      <c r="AG13" s="5" t="n">
        <v>-360369</v>
      </c>
    </row>
    <row r="14" spans="1:47">
      <c r="A14" s="4" t="s">
        <v>131</v>
      </c>
      <c r="B14" s="7" t="n">
        <v>49313</v>
      </c>
      <c r="Q14" s="7" t="n">
        <v>743197</v>
      </c>
      <c r="AF14" s="5" t="n">
        <v>-362941</v>
      </c>
      <c r="AG14" s="5" t="n">
        <v>429569</v>
      </c>
    </row>
    <row r="15" spans="1:47">
      <c r="A15" s="4" t="s">
        <v>132</v>
      </c>
      <c r="B15" s="5" t="n">
        <v>49312600</v>
      </c>
    </row>
    <row r="16" spans="1:47">
      <c r="A16" s="3" t="s">
        <v>125</v>
      </c>
    </row>
    <row r="17" spans="1:47">
      <c r="A17" s="4" t="s">
        <v>126</v>
      </c>
      <c r="P17" s="7" t="n">
        <v>175</v>
      </c>
      <c r="AE17" s="7" t="n">
        <v>87325</v>
      </c>
      <c r="AU17" s="7" t="n">
        <v>87500</v>
      </c>
    </row>
    <row r="18" spans="1:47">
      <c r="A18" s="4" t="s">
        <v>127</v>
      </c>
      <c r="P18" s="5" t="n">
        <v>175000</v>
      </c>
    </row>
    <row r="19" spans="1:47">
      <c r="A19" s="4" t="s">
        <v>128</v>
      </c>
      <c r="AF19" s="5" t="n">
        <v>-148154</v>
      </c>
      <c r="AG19" s="5" t="n">
        <v>-148154</v>
      </c>
    </row>
    <row r="20" spans="1:47">
      <c r="A20" s="4" t="s">
        <v>133</v>
      </c>
      <c r="B20" s="7" t="n">
        <v>49488</v>
      </c>
      <c r="Q20" s="7" t="n">
        <v>830522</v>
      </c>
      <c r="AF20" s="7" t="n">
        <v>-511095</v>
      </c>
      <c r="AG20" s="7" t="n">
        <v>368915</v>
      </c>
    </row>
    <row r="21" spans="1:47">
      <c r="A21" s="4" t="s">
        <v>134</v>
      </c>
      <c r="B21" s="5" t="n">
        <v>49487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s>
  <sheetData>
    <row r="1" spans="1:7">
      <c r="A1" s="1" t="s">
        <v>135</v>
      </c>
      <c r="B1" s="2" t="s">
        <v>136</v>
      </c>
      <c r="C1" s="2" t="s">
        <v>61</v>
      </c>
      <c r="E1" s="2" t="s">
        <v>1</v>
      </c>
      <c r="G1" s="2" t="s">
        <v>137</v>
      </c>
    </row>
    <row r="2" spans="1:7">
      <c r="B2" s="2" t="s">
        <v>138</v>
      </c>
      <c r="C2" s="2" t="s">
        <v>2</v>
      </c>
      <c r="D2" s="2" t="s">
        <v>62</v>
      </c>
      <c r="E2" s="2" t="s">
        <v>2</v>
      </c>
      <c r="F2" s="2" t="s">
        <v>62</v>
      </c>
      <c r="G2" s="2" t="s">
        <v>23</v>
      </c>
    </row>
    <row r="3" spans="1:7">
      <c r="A3" s="3" t="s">
        <v>139</v>
      </c>
    </row>
    <row r="4" spans="1:7">
      <c r="A4" s="4" t="s">
        <v>128</v>
      </c>
      <c r="B4" s="7" t="n">
        <v>-2572</v>
      </c>
      <c r="C4" s="7" t="n">
        <v>-53723</v>
      </c>
      <c r="D4" s="7" t="n">
        <v>-119999</v>
      </c>
      <c r="E4" s="7" t="n">
        <v>-148154</v>
      </c>
      <c r="F4" s="7" t="n">
        <v>-260514</v>
      </c>
      <c r="G4" s="7" t="n">
        <v>-360369</v>
      </c>
    </row>
    <row r="5" spans="1:7">
      <c r="A5" s="3" t="s">
        <v>140</v>
      </c>
    </row>
    <row r="6" spans="1:7">
      <c r="A6" s="4" t="s">
        <v>141</v>
      </c>
      <c r="C6" s="5" t="n">
        <v>24999</v>
      </c>
      <c r="D6" s="5" t="n">
        <v>13889</v>
      </c>
      <c r="E6" s="5" t="n">
        <v>74997</v>
      </c>
      <c r="F6" s="5" t="n">
        <v>58333</v>
      </c>
    </row>
    <row r="7" spans="1:7">
      <c r="A7" s="3" t="s">
        <v>142</v>
      </c>
    </row>
    <row r="8" spans="1:7">
      <c r="A8" s="4" t="s">
        <v>26</v>
      </c>
      <c r="E8" s="5" t="n">
        <v>17032</v>
      </c>
    </row>
    <row r="9" spans="1:7">
      <c r="A9" s="4" t="s">
        <v>35</v>
      </c>
      <c r="E9" s="5" t="n">
        <v>-21073</v>
      </c>
      <c r="F9" s="5" t="n">
        <v>42421</v>
      </c>
    </row>
    <row r="10" spans="1:7">
      <c r="A10" s="4" t="s">
        <v>27</v>
      </c>
      <c r="E10" s="5" t="n">
        <v>-18613</v>
      </c>
    </row>
    <row r="11" spans="1:7">
      <c r="A11" s="4" t="s">
        <v>36</v>
      </c>
      <c r="E11" s="5" t="n">
        <v>15749</v>
      </c>
    </row>
    <row r="12" spans="1:7">
      <c r="A12" s="4" t="s">
        <v>28</v>
      </c>
      <c r="E12" s="5" t="n">
        <v>-130489</v>
      </c>
    </row>
    <row r="13" spans="1:7">
      <c r="A13" s="4" t="s">
        <v>143</v>
      </c>
      <c r="E13" s="5" t="n">
        <v>-4778</v>
      </c>
    </row>
    <row r="14" spans="1:7">
      <c r="A14" s="4" t="s">
        <v>37</v>
      </c>
      <c r="E14" s="5" t="n">
        <v>-119853</v>
      </c>
    </row>
    <row r="15" spans="1:7">
      <c r="A15" s="4" t="s">
        <v>144</v>
      </c>
      <c r="E15" s="5" t="n">
        <v>-335182</v>
      </c>
      <c r="F15" s="5" t="n">
        <v>-159760</v>
      </c>
    </row>
    <row r="16" spans="1:7">
      <c r="A16" s="3" t="s">
        <v>145</v>
      </c>
    </row>
    <row r="17" spans="1:7">
      <c r="A17" s="4" t="s">
        <v>146</v>
      </c>
      <c r="F17" s="5" t="n">
        <v>-230000</v>
      </c>
    </row>
    <row r="18" spans="1:7">
      <c r="A18" s="4" t="s">
        <v>147</v>
      </c>
      <c r="F18" s="5" t="n">
        <v>-100000</v>
      </c>
    </row>
    <row r="19" spans="1:7">
      <c r="A19" s="4" t="s">
        <v>148</v>
      </c>
      <c r="F19" s="5" t="n">
        <v>-330000</v>
      </c>
    </row>
    <row r="20" spans="1:7">
      <c r="A20" s="3" t="s">
        <v>149</v>
      </c>
    </row>
    <row r="21" spans="1:7">
      <c r="A21" s="4" t="s">
        <v>150</v>
      </c>
      <c r="E21" s="5" t="n">
        <v>87500</v>
      </c>
      <c r="F21" s="5" t="n">
        <v>501250</v>
      </c>
    </row>
    <row r="22" spans="1:7">
      <c r="A22" s="4" t="s">
        <v>151</v>
      </c>
      <c r="E22" s="5" t="n">
        <v>101780</v>
      </c>
    </row>
    <row r="23" spans="1:7">
      <c r="A23" s="4" t="s">
        <v>152</v>
      </c>
      <c r="E23" s="5" t="n">
        <v>-10098</v>
      </c>
      <c r="F23" s="5" t="n">
        <v>7209</v>
      </c>
    </row>
    <row r="24" spans="1:7">
      <c r="A24" s="4" t="s">
        <v>153</v>
      </c>
      <c r="E24" s="5" t="n">
        <v>179182</v>
      </c>
      <c r="F24" s="5" t="n">
        <v>508459</v>
      </c>
    </row>
    <row r="25" spans="1:7">
      <c r="A25" s="4" t="s">
        <v>154</v>
      </c>
      <c r="E25" s="5" t="n">
        <v>-156000</v>
      </c>
      <c r="F25" s="5" t="n">
        <v>18699</v>
      </c>
    </row>
    <row r="26" spans="1:7">
      <c r="A26" s="4" t="s">
        <v>155</v>
      </c>
      <c r="E26" s="5" t="n">
        <v>157773</v>
      </c>
      <c r="F26" s="5" t="n">
        <v>6244</v>
      </c>
      <c r="G26" s="5" t="n">
        <v>6244</v>
      </c>
    </row>
    <row r="27" spans="1:7">
      <c r="A27" s="4" t="s">
        <v>156</v>
      </c>
      <c r="B27" s="7" t="n">
        <v>6244</v>
      </c>
      <c r="C27" s="7" t="n">
        <v>1773</v>
      </c>
      <c r="D27" s="7" t="n">
        <v>24943</v>
      </c>
      <c r="E27" s="5" t="n">
        <v>1773</v>
      </c>
      <c r="F27" s="5" t="n">
        <v>24943</v>
      </c>
      <c r="G27" s="7" t="n">
        <v>157773</v>
      </c>
    </row>
    <row r="28" spans="1:7">
      <c r="A28" s="3" t="s">
        <v>157</v>
      </c>
    </row>
    <row r="29" spans="1:7">
      <c r="A29" s="4" t="s">
        <v>158</v>
      </c>
      <c r="E29" s="5" t="n">
        <v>9808</v>
      </c>
    </row>
    <row r="30" spans="1:7">
      <c r="A30" s="4" t="s">
        <v>159</v>
      </c>
      <c r="E30" s="4" t="s">
        <v>44</v>
      </c>
      <c r="F30" s="4" t="s">
        <v>44</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36:32Z</dcterms:created>
  <dcterms:modified xmlns:dcterms="http://purl.org/dc/terms/" xmlns:xsi="http://www.w3.org/2001/XMLSchema-instance" xsi:type="dcterms:W3CDTF">2017-09-19T16:36:32Z</dcterms:modified>
</cp:coreProperties>
</file>